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Patent License Agreement" sheetId="8" state="visible" r:id="rId8"/>
    <sheet xmlns:r="http://schemas.openxmlformats.org/officeDocument/2006/relationships" name="Consulting Agreement" sheetId="9" state="visible" r:id="rId9"/>
    <sheet xmlns:r="http://schemas.openxmlformats.org/officeDocument/2006/relationships" name="Customer Deposits"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Other Ev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Income Taxes (Tables)" sheetId="17" state="visible" r:id="rId17"/>
    <sheet xmlns:r="http://schemas.openxmlformats.org/officeDocument/2006/relationships" name="Basis of Presentation and Sum18" sheetId="18" state="visible" r:id="rId18"/>
    <sheet xmlns:r="http://schemas.openxmlformats.org/officeDocument/2006/relationships" name="Patent License Agreement (Detai" sheetId="19" state="visible" r:id="rId19"/>
    <sheet xmlns:r="http://schemas.openxmlformats.org/officeDocument/2006/relationships" name="Consulting Agreement (Details)" sheetId="20" state="visible" r:id="rId20"/>
    <sheet xmlns:r="http://schemas.openxmlformats.org/officeDocument/2006/relationships" name="Customer Deposits (Details)" sheetId="21" state="visible" r:id="rId21"/>
    <sheet xmlns:r="http://schemas.openxmlformats.org/officeDocument/2006/relationships" name="Common Stock (Details)" sheetId="22" state="visible" r:id="rId22"/>
    <sheet xmlns:r="http://schemas.openxmlformats.org/officeDocument/2006/relationships" name="Related Party Transactions (Det" sheetId="23" state="visible" r:id="rId23"/>
    <sheet xmlns:r="http://schemas.openxmlformats.org/officeDocument/2006/relationships" name="Other Events (Details Narrative" sheetId="24" state="visible" r:id="rId24"/>
    <sheet xmlns:r="http://schemas.openxmlformats.org/officeDocument/2006/relationships" name="Income Taxes (Details)" sheetId="25" state="visible" r:id="rId25"/>
    <sheet xmlns:r="http://schemas.openxmlformats.org/officeDocument/2006/relationships" name="Income Taxes (Details Textual)" sheetId="26" state="visible" r:id="rId26"/>
  </sheets>
  <definedNames/>
  <calcPr calcId="124519" fullCalcOnLoad="1"/>
</workbook>
</file>

<file path=xl/sharedStrings.xml><?xml version="1.0" encoding="utf-8"?>
<sst xmlns="http://schemas.openxmlformats.org/spreadsheetml/2006/main" uniqueCount="270">
  <si>
    <t>Document and Entity Information - shares</t>
  </si>
  <si>
    <t>9 Months Ended</t>
  </si>
  <si>
    <t>Mar. 31, 2018</t>
  </si>
  <si>
    <t>May 15, 2018</t>
  </si>
  <si>
    <t>Document and Entity Information [Abstract]</t>
  </si>
  <si>
    <t>Entity Registrant Name</t>
  </si>
  <si>
    <t>Kelvin Medical, Inc.</t>
  </si>
  <si>
    <t>Entity Central Index Key</t>
  </si>
  <si>
    <t>Trading Symbol</t>
  </si>
  <si>
    <t>KVMD</t>
  </si>
  <si>
    <t>Amendment Flag</t>
  </si>
  <si>
    <t>false</t>
  </si>
  <si>
    <t>Current Fiscal Year End Date</t>
  </si>
  <si>
    <t>--06-30</t>
  </si>
  <si>
    <t>Document Type</t>
  </si>
  <si>
    <t>10-Q</t>
  </si>
  <si>
    <t>Document Period End Date</t>
  </si>
  <si>
    <t>Mar. 31,
		2018</t>
  </si>
  <si>
    <t>Document Fiscal Period Focus</t>
  </si>
  <si>
    <t>Q3</t>
  </si>
  <si>
    <t>Document Fiscal Year Focus</t>
  </si>
  <si>
    <t>Entity Filer Category</t>
  </si>
  <si>
    <t>Smaller Reporting Company</t>
  </si>
  <si>
    <t>Entity Well-known Seasoned Issuer</t>
  </si>
  <si>
    <t>No</t>
  </si>
  <si>
    <t>Entity Voluntary Filers</t>
  </si>
  <si>
    <t>Entity Current Reporting Status</t>
  </si>
  <si>
    <t>Yes</t>
  </si>
  <si>
    <t>Entity Common Stock, Shares Outstanding</t>
  </si>
  <si>
    <t>Balance Sheets - USD ($)</t>
  </si>
  <si>
    <t>Jun. 30, 2017</t>
  </si>
  <si>
    <t>Current assets</t>
  </si>
  <si>
    <t>Cash and cash equivalents</t>
  </si>
  <si>
    <t>Other receivable</t>
  </si>
  <si>
    <t xml:space="preserve"> </t>
  </si>
  <si>
    <t>Total current assets</t>
  </si>
  <si>
    <t>TOTAL ASSETS</t>
  </si>
  <si>
    <t>Current liabilities</t>
  </si>
  <si>
    <t>Accounts payable</t>
  </si>
  <si>
    <t>Accounts payable, related parties</t>
  </si>
  <si>
    <t>Advances, related parties</t>
  </si>
  <si>
    <t>Customer deposit</t>
  </si>
  <si>
    <t>Total current liabilities</t>
  </si>
  <si>
    <t>Total liabilities</t>
  </si>
  <si>
    <t>Commitments and Contingencies</t>
  </si>
  <si>
    <t>Stockholders' equity (deficit)</t>
  </si>
  <si>
    <t>Common stock, $0.001 par value: shares authorized 100,000,000; 67,097,500 and 64,097,500 shares issued and outstanding as December 31, 2017 and June 30, 2017</t>
  </si>
  <si>
    <t>Additional paid in capital</t>
  </si>
  <si>
    <t>Retained deficit</t>
  </si>
  <si>
    <t>Total stockholders' equity (deficit)</t>
  </si>
  <si>
    <t>TOTAL LIABILITIES &amp; STOCKHOLDERS' EQUITY (DEFICIT)</t>
  </si>
  <si>
    <t>Balance Sheets (Parenthetical) - $ / shares</t>
  </si>
  <si>
    <t>Statement of Financial Position [Abstract]</t>
  </si>
  <si>
    <t>Common stock, par value</t>
  </si>
  <si>
    <t>Common stock, authorized</t>
  </si>
  <si>
    <t>Common stock, shares issued</t>
  </si>
  <si>
    <t>Common stock, shares, outstanding</t>
  </si>
  <si>
    <t>Statements of Operations - USD ($)</t>
  </si>
  <si>
    <t>3 Months Ended</t>
  </si>
  <si>
    <t>Mar. 31, 2017</t>
  </si>
  <si>
    <t>Income Statement [Abstract]</t>
  </si>
  <si>
    <t>Net sales</t>
  </si>
  <si>
    <t>Cost of goods sold</t>
  </si>
  <si>
    <t>Gross profit</t>
  </si>
  <si>
    <t>Operating expenses:</t>
  </si>
  <si>
    <t>Management fees</t>
  </si>
  <si>
    <t>Patent license fees</t>
  </si>
  <si>
    <t>Professional fees</t>
  </si>
  <si>
    <t>Research and development expenses</t>
  </si>
  <si>
    <t>General and administrative expenses</t>
  </si>
  <si>
    <t>Total operating expenses</t>
  </si>
  <si>
    <t>Loss from operations</t>
  </si>
  <si>
    <t>Income (loss) before taxes</t>
  </si>
  <si>
    <t>Provision for income tax expense</t>
  </si>
  <si>
    <t>Net (loss)</t>
  </si>
  <si>
    <t>Net (loss) per common shares (basic and diluted)</t>
  </si>
  <si>
    <t>Weighted average shares outstanding - Basic and diluted</t>
  </si>
  <si>
    <t>Statement of Cash Flows - USD ($)</t>
  </si>
  <si>
    <t>Cash Flows from Operating Activities</t>
  </si>
  <si>
    <t>Net loss</t>
  </si>
  <si>
    <t>Adjustments to reconcile net loss to net cash used in operating activities:</t>
  </si>
  <si>
    <t>Shares issued for services provided</t>
  </si>
  <si>
    <t>Changes in operating assets and liabilities:</t>
  </si>
  <si>
    <t>Subscriptions received</t>
  </si>
  <si>
    <t>Liability for unissued shares</t>
  </si>
  <si>
    <t>Net cash used in operating activities</t>
  </si>
  <si>
    <t>Cash Flows from Investing Activities</t>
  </si>
  <si>
    <t>Net cash provided from (used by) investing activities</t>
  </si>
  <si>
    <t>Cash Flows from Financing Activities</t>
  </si>
  <si>
    <t>Proceeds from private placement</t>
  </si>
  <si>
    <t>Advances,related parties</t>
  </si>
  <si>
    <t>Repayments, related parties</t>
  </si>
  <si>
    <t>Net cash provided from (used by) financing activities</t>
  </si>
  <si>
    <t>Increase (decrease) in cash and cash equivalents</t>
  </si>
  <si>
    <t>Cash and cash equivalents at beginning of period</t>
  </si>
  <si>
    <t>Cash and cash equivalents at end of period</t>
  </si>
  <si>
    <t>Cash paid (received) during year for:</t>
  </si>
  <si>
    <t>Interest</t>
  </si>
  <si>
    <t>Income taxes</t>
  </si>
  <si>
    <t>Non-Cash Investing and Financing Activities:</t>
  </si>
  <si>
    <t>Shares issued to settle accounts payable</t>
  </si>
  <si>
    <t>Basis of Presentation and Summary of Significant Accounting Policies</t>
  </si>
  <si>
    <t>Accounting Policies [Abstract]</t>
  </si>
  <si>
    <t>BASIS OF PRESENTATION AND SUMMARY OF SIGNIFICANT ACCOUNTING POLICIES</t>
  </si>
  <si>
    <t>1. BASIS OF PRESENTATION AND SUMMARY OF SIGNIFICANT ACCOUNTING POLICIES Business
Activity: To date, our
activities have been limited to formation, the development of a business plan and initial operations in order to commercialize
our Therm-N-Ice product, along with research and development of plans to develop additional medical device and telehealth wearables.
During the year ended June 30, 2017 we successfully obtained a listing on the OTC Pink Markets under the symbol "KVMD",
and became DTC eligible. We commenced trading on Nov 28, 2017. We closed our initial public offering in fiscal 2017, and
we are now exploring other sources of capital to fund our operations so that we can fully implement our business plan. In the current
emerging growth phase, we anticipate we will continue to incur operating losses. On March 20,
2018, the SEC imposed a temporary halt on the trading of KVMD; the halt was terminated at 11:59 pm EDT on April 3, 2018.
In order for the Company's stock to be trading again, the Company must have a Broker/Dealer file a Form 15c2-11 for the Company. Financial
Statement Presentation: Fiscal year
end: Use of Estimates: Cash Equivalents: Revenue
recognition and related allowances: Accounts
Receivable and Allowance for Doubtful Accounts: Inventories: Warranty: Advertising
and Marketing Costs: Research
and Development Costs: Income taxes: Basic and
Diluted Loss Per Share New Accounting
Pronouncements: In August 2017,
the FASB issued ASU 2017-12, Derivatives and Hedging (Topic 815): Targeted Improvements to Accounting for Hedging
Activities The Company
has reviewed all other recently issued, but not yet effective, accounting pronouncements and does not believe the future adoption
of any such pronouncements will have a material impact on its financial condition or the results of its operations.</t>
  </si>
  <si>
    <t>Going Concern</t>
  </si>
  <si>
    <t>Going Concern [Abstract]</t>
  </si>
  <si>
    <t>GOING CONCERN</t>
  </si>
  <si>
    <t xml:space="preserve">2. GOING CONCERN The Company has experienced net
losses to date, and it has not generated revenue from operations. The Company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term or long-term financing
or debt financing, to enable the Company to reach profitable operations. If the Company fails to generate positive cash flow
or obtain additional financing, when required, it may have to modify, delay, or abandon some or all of its business and expansion
plans. The financial statements do not
include any adjustments relating to the recoverability and classification of recorded asset amounts, or amount and classification
of liabilities that might cause results from this uncertainty. </t>
  </si>
  <si>
    <t>Patent License Agreement</t>
  </si>
  <si>
    <t>Patent License Agreement [Abstract]</t>
  </si>
  <si>
    <t>PATENT LICENSE AGREEMENT</t>
  </si>
  <si>
    <t>3. PATENT LICENSE AGREEMENT On May 10,
2016, the Company entered into a patent license agreement with Oasis Medical Solutions, a sole proprietorship controlled by our
board of directors and organized in the State of California ("Licensor") under which the Licensor desires to grant and
the Company desires to accept an exclusive license of the Patent for the building of, and use of, machines incorporating the Patent's
technology under certain terms and conditions. Both of the parties agree that the ownership of the Patent and the goodwill
relating thereto, and any associated improvements, whether developed by the Company, or both
parties jointly, shall remain vested in Licensor both during the term of the agreement and thereafter, and the Company further
agrees never to challenge, contest or question the validity of the Licensor's ownership of the Patent or any associated registrations
therewith. As consideration
for the exclusive license granted, the Company shall pay to Licensor the following fees:
(a)
An ongoing maintenance fee of $500 per
month plus an additional annual fee of $1,000;
(b) Royalty fees of 6% per machine sold or leased under this license, payable within thirty (30) days of agreement reached with the customer/lessee. Payments can be grouped on a monthly occurring basis;
(c) This license shall be considered null and void if production is not obtained within a 5-year period of the date stated above and the license, and all rights thereunder, will return to the Licensor. The term of
the license agreement shall be for 15 years but will not extend beyond the full term of the patent. The patent will expire
on June 19, 2034. Within a year from the end of the patent term, parties may negotiate an ongoing arrangement. During the
three and nine months ended March 31, 2018, the Company incurred $1,750 and $5,250, respectively, in license fees (March 31, 2017
- $1,750 and $5,250).</t>
  </si>
  <si>
    <t>Consulting Agreement</t>
  </si>
  <si>
    <t>Consulting Agreement [Abstract]</t>
  </si>
  <si>
    <t>CONSULTING AGREEMENT</t>
  </si>
  <si>
    <t>4. CONSULTING AGREEMENT
(a)
On June 1, 2016, the Company entered
into a consulting agreement with a consultant who is in the business of assisting private companies in the process of going public
and getting listed on the OTC Pink through the Form S-1 Registration. Under the terms of the consulting agreement, the Consultant
shall provide certain services with respect to the Form S-1 Registration Statement, from commencement and preparation of the Form
S-1 to receipt of Notice of Effectiveness, retention and payment of the required legal and accounting professionals, and thereafter
to work with a market maker to provide a completed and accepted Form 15c2-11 with FINRA, a trading symbol and listing on OTC Pink. As
compensation under the consulting agreement S-1 Services LLC, the consultant, received 3,000,000 shares of the Company's common
stock at $0.02 per share for a value of $60,000. The $60,000
in costs relating to such Registration Statement was expensed during the fiscal year ended June 30, 2017 as the offering was not
deemed successful. Further, a balance of $3,000 as of June 30, 2017 is included on the balance sheet as "Other receivable",
in respect to amounts advanced to service providers by the Company which are required to be reimbursed by the Consultant under
this agreement. As of March 31, 2018, the balance of other receivable is $nil as the receivable had been collected.
(b)
On October 23, 2017, the Company entered
into a one-year agreement with a consultant for advice regarding certain legal, corporate and business operations, and
more specifically with regard to public filings and compliance with regard to the Company. The consultant is to be compensated
in the amount of Two Thousand Dollars ($2,000) per month, commencing November 1, 2017, including review of Form 10-K Annual Reports,
Form 10-Q Quarterly Reports, Preparation of Form 8-K's, preparation of Board Resolutions and review of contractual agreements. During the
nine months ended March 31, 2018, the Company paid $8,000 in cash and $2,000 was settled by the issuance of 100,000 shares as agreed
in November 2017. The issued shares were valued at $0.02 per share, the value of the most recent transaction whereby the Company
sold common shares.
(c)
On January
1, 2018, the Company entered into a one-year agreement with a consultant for advice regarding certain investor relations
services. The Consultant is to be compensated in the amount of One Thousand Dollars ($1,000) per month, commencing January 1, 2018,
along with the issuance of 100,000 shares of the Company's Common Stock. During the
nine months ended March 31, 2018, the Company paid $2,000 in cash, leaving $1,000 in accounts payable. 100,000 shares were issued
as per the terms of the agreement at a price of $0.03 per share, which share value represents the most recent transaction whereby
the Company sold common shares. The $3,000 was recorded as professional fees.</t>
  </si>
  <si>
    <t>Customer Deposits</t>
  </si>
  <si>
    <t>Deferred Revenue Disclosure [Abstract]</t>
  </si>
  <si>
    <t>CUSTOMER DEPOSITS</t>
  </si>
  <si>
    <t>5. CUSTOMER DEPOSITS As at March 31, 2018 and
June 30, 2017 the Company has received a customer deposit of $120 in respect to the sale of three units of the Therm-N-Ice
arm band. The deposit represents a one-third deposit for each of the three units ordered.</t>
  </si>
  <si>
    <t>Common Stock</t>
  </si>
  <si>
    <t>Equity [Abstract]</t>
  </si>
  <si>
    <t>COMMON STOCK</t>
  </si>
  <si>
    <t>6. COMMON STOCK During the nine months ended March
31, 2018, the Company issued 100,000 shares at $0.02 per share to settle professional fees. (ref Note 4 – (b)) During
the nine months ended March 31, 2018, the Company received proceeds totaling $90,000 in respect to a subscription for 3,000,000
restricted common shares at $0.03 per share. During
the nine months ended March 31, 2018, the Company issued 100,000 shares at $0.03 per share in respect to a consulting agreement.
(ref Note 4 – (c)) During
the fiscal year ended June 30, 2017, the Company received proceeds of $21,950 from various parties subscribing for a total
of 1,097,500 shares at $0.02 per share under our Form S-1 registration statement. As
at March 31, 2018 and June 30, 2017 there were a total of 67,297,500 and 64,097,500 shares issued and outstanding respectively.</t>
  </si>
  <si>
    <t>Related Party Transactions</t>
  </si>
  <si>
    <t>Related Party Transactions [Abstract]</t>
  </si>
  <si>
    <t>RELATED PARTY</t>
  </si>
  <si>
    <t xml:space="preserve">7. RELATED PARTY TRANSACTIONS
a. Management and other services: Mr.
William Mandel On May 15,
2016, the Company entered into a twelve-month agreement for management services with Mr. William Mandel, our President, Secretary,
Treasurer and member of the Board of Directors. Under the terms of the agreement the Company issued 30,000,000 shares as a bonus
to Mr. William Mandel valued at $30,000 or par value and shall pay $1,000 monthly in cash consideration. On November
15, 2017 the Company and Mr. Mandel entered into a new 12-month consulting agreement. Under the terms of the agreement Mr. Mandel
shall receive $1,000 monthly as consideration until January 1, 2018, at which point in time the monthly consideration shall be
increased to $2,000 monthly. The contract was extended for a further six-month term on expiry. There has been $11,000
(March 31, 2017- $9,000) accrued in relation to services rendered for the nine months ended March 31, 2018 by Mr. Mandel. The
Company paid a total of $10,000 to reduce the outstanding account. Dr.
Margaret Austin On November
15, 2017 the Company and Dr. Margaret Austin entered into a twelve-month agreement for services in which Dr. Austin will continue
to serve as the Company's Chairman of the Board. Commencing January 1, 2018, Dr. Austin shall receive monthly consideration
of $1,000 for her services. There has been $3,000 (March 31, 2017- $nil) accrued in relation to services rendered for the nine months ended March 31, 2018 by Dr. Austin. A total of $3,000 (as of
June 30, 2017 - $nil) remains payable at March 31, 2018.
b. Advances During the
nine months ended March 31, 2018 Oasis Medical Solutions, a sole proprietorship controlled by our board of directors, advanced
a total of $10,483 (2017 - $3,060). During the nine months ended March 31, 2018, the Company paid $11,178 to reduce the advances
payable. As at March 31, 2018 a total of $4,614 remained due and payable (June 30, 2017 - $5,309) to this related entity. During fiscal
2017 an amount advanced in the prior fiscal year totaling $456 by Kelvin Medical LLC, a company controlled by our board of directors,
was assigned to Mr. William Mandel directly for repayment when Kelvin Medical LLC was dissolved. This amount is included
in Accounts payable – related party on our balance sheets. Advances received
were used to provide working capital as required by the Company for ongoing operations. c. License
fees The
Company accrues patent license fees in respect to a patent license agreement with Oasis Medical Solutions (ref: Note 3 above).
As at March 31, 2018 and June 30, 2017 a total $1,750 and $4,583 remained payable under the terms of this agreement, respectively.
A total of $5,250 was incurred as new charges in the period ended March 31, 2018 (March 31, 2017 - $5,250) and the Company paid
a total of $8,083 to reduce the outstanding account. d. Research and Development expenses During the
nine months ended March 31, 2018 Oasis Medical Solutions invoiced the Company $17,068 in
research and development services related to the task of solid works modeling and hardware development. The Company paid $3,956.
As at March 31, 2018 $13,112 </t>
  </si>
  <si>
    <t>Other Events</t>
  </si>
  <si>
    <t>Notes to Financial Statements</t>
  </si>
  <si>
    <t>OTHER EVENTS</t>
  </si>
  <si>
    <t>8. OTHER EVENTS On January
22, 2018, the Company entered into an Equity Purchase Agreement ("EPA"), and Registrations Rights Agreement with a Third
Party, Phenix Ventures, LLC, wherein, Phenix Ventures has committed to purchasing 10,000,000 shares of the Company's Common Stock.
Phenix will not hold any more than 9.99% of the issued and outstanding shares at any one time and funding will come by way of Put
Notices as outlined in the EPA. The Company
filed a Form S-1 Registration Statement on February 9, 2018 in order to register the 10,000,000 shares that Phenix will purchase
under the EPA. The S-1 was withdrawn on March 15, 2018. The Company will not pursue the EPA at this time.</t>
  </si>
  <si>
    <t>Income Taxes</t>
  </si>
  <si>
    <t>Income Tax Disclosure [Abstract]</t>
  </si>
  <si>
    <t>INCOME TAXES</t>
  </si>
  <si>
    <t xml:space="preserve">9.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5, 2016 (date of inception) through March 31, 2018 of approximately $243,200,
will begin to expire in 2036.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June 30, 2018. The Company
had deferred income tax assets as of March 31, 2018 and June 30, 2017 as follows:
March 31, 2018
June 30, 2017
Loss carry forwards $ 51,100 $ 31,600
Less – accrued management fees (3,780 ) (2,940 )
Less - valuation allowance (47,320 ) (28,660 )
Total net deferred tax assets $ - $ - Tax years from
inception to fiscal year ended June 30, 2017 are filed and remain open for examination by the taxation authorities. The Company
has no tax positions at June 30, 2017 and 2016 for which the ultimate deductibility is highly certain but for which there is uncertainty
about the timing of such deductibility. The Company recognizes interest accrued related to unrecognized tax benefits in interest
expense and penalties in operating expenses. The Company has no accruals for interest and penalties since inception. </t>
  </si>
  <si>
    <t>Subsequent Events</t>
  </si>
  <si>
    <t>Subsequent Events [Abstract]</t>
  </si>
  <si>
    <t>SUBSEQUENT EVENTS</t>
  </si>
  <si>
    <t>10. SUBSEQUENT EVENTS The Company
has evaluated subsequent events from the balance sheet date through the date that the financial statements were issued and determined
that there are no additional subsequent events to disclose.</t>
  </si>
  <si>
    <t>Basis of Presentation and Summary of Significant Accounting Policies (Policies)</t>
  </si>
  <si>
    <t>Financial Statement Presentation</t>
  </si>
  <si>
    <t>Financial Statement Presentation:</t>
  </si>
  <si>
    <t>Fiscal Year End</t>
  </si>
  <si>
    <t>Fiscal year end:</t>
  </si>
  <si>
    <t>Use of Estimates</t>
  </si>
  <si>
    <t>Use of Estimates:</t>
  </si>
  <si>
    <t>Cash Equivalents</t>
  </si>
  <si>
    <t>Cash Equivalents:</t>
  </si>
  <si>
    <t>Revenue recognition and related allowances</t>
  </si>
  <si>
    <t xml:space="preserve">Revenue recognition and related
allowances: </t>
  </si>
  <si>
    <t>Accounts Receivable and Allowance for Doubtful Accounts</t>
  </si>
  <si>
    <t>Accounts Receivable and Allowance
for Doubtful Accounts:</t>
  </si>
  <si>
    <t>Inventories</t>
  </si>
  <si>
    <t>Inventories:</t>
  </si>
  <si>
    <t>Warranty</t>
  </si>
  <si>
    <t>Warranty:</t>
  </si>
  <si>
    <t>Advertising and Marketing Costs</t>
  </si>
  <si>
    <t xml:space="preserve">Advertising
and Marketing Costs: </t>
  </si>
  <si>
    <t>Research and Development Costs</t>
  </si>
  <si>
    <t xml:space="preserve">Research
and Development Costs: </t>
  </si>
  <si>
    <t>Income taxes:</t>
  </si>
  <si>
    <t>Basic and Diluted Loss Per Share</t>
  </si>
  <si>
    <t>New Accounting Pronouncements</t>
  </si>
  <si>
    <t xml:space="preserve">New Accounting Pronouncements: In August 2017, the FASB issued
ASU 2017-12, Derivatives and Hedging (Topic 815): Targeted Improvements to Accounting for Hedging Activities The Company
has reviewed all other recently issued, but not yet effective, accounting pronouncements and does not believe the future adoption
of any such pronouncements will have a material impact on its financial condition or the results of its operations. </t>
  </si>
  <si>
    <t>Income Taxes (Tables)</t>
  </si>
  <si>
    <t>Schedule of deferred income tax assets</t>
  </si>
  <si>
    <t xml:space="preserve">March 31, 2018
June 30, 2017
Loss carry forwards $ 51,100 $ 31,600
Less – accrued management fees (3,780 ) (2,940 )
Less - valuation allowance (47,320 ) (28,660 )
Total net deferred tax assets $ - $ - </t>
  </si>
  <si>
    <t>Basis of Presentation and Summary of Significant Accounting Policies (Details) - USD ($)</t>
  </si>
  <si>
    <t>Basis of Presentation and Summary of Significant Accounting Policies (Textual)</t>
  </si>
  <si>
    <t>Offering price</t>
  </si>
  <si>
    <t>Shares being offered</t>
  </si>
  <si>
    <t>Advertising and marketing costs</t>
  </si>
  <si>
    <t>Allowance for doubtful accounts</t>
  </si>
  <si>
    <t>Cash equivalent term features</t>
  </si>
  <si>
    <t>90 days or less from the date of purchase</t>
  </si>
  <si>
    <t>Potentially dilutive shares</t>
  </si>
  <si>
    <t>Patent License Agreement (Details) - USD ($)</t>
  </si>
  <si>
    <t>1 Months Ended</t>
  </si>
  <si>
    <t>May 31, 2016</t>
  </si>
  <si>
    <t>Patent License Agreement (Textual)</t>
  </si>
  <si>
    <t>License fees</t>
  </si>
  <si>
    <t>Patent expiry date</t>
  </si>
  <si>
    <t>Jun. 19,
		2034</t>
  </si>
  <si>
    <t>License Agreement Terms [Member]</t>
  </si>
  <si>
    <t>Monthly maintenance fee</t>
  </si>
  <si>
    <t>Annual license fee</t>
  </si>
  <si>
    <t>License agreement contingency, terms</t>
  </si>
  <si>
    <t>This license shall be considered null and void if production is not obtained within a 5-year period of the date stated above and the license, and all rights thereunder, will return to the Licensor.</t>
  </si>
  <si>
    <t>Payment terms, royalty fee</t>
  </si>
  <si>
    <t>Royalty fees of 6% per machine sold or leased under this license, payable within thirty (30) days of agreement reached with the customer/lessee.</t>
  </si>
  <si>
    <t>Term of license in years</t>
  </si>
  <si>
    <t>15 years</t>
  </si>
  <si>
    <t>Consulting Agreement (Details) - USD ($)</t>
  </si>
  <si>
    <t>Jun. 01, 2016</t>
  </si>
  <si>
    <t>Jan. 02, 2018</t>
  </si>
  <si>
    <t>Oct. 23, 2017</t>
  </si>
  <si>
    <t>Consulting Agreement - Registration Statement</t>
  </si>
  <si>
    <t>Shares issued to consultant for services received</t>
  </si>
  <si>
    <t>Value of shares issued to consultant for services received</t>
  </si>
  <si>
    <t>Offering costs, expensed</t>
  </si>
  <si>
    <t>Consultilng Agreement - Legal</t>
  </si>
  <si>
    <t>Monthly fees starting November 1, 2017</t>
  </si>
  <si>
    <t>Cash payments in period</t>
  </si>
  <si>
    <t>Legal fees settled in shares</t>
  </si>
  <si>
    <t>Shares issued for legal fees</t>
  </si>
  <si>
    <t>Price per share, shares issued for legal fees</t>
  </si>
  <si>
    <t>Consultling Agreement - Investor Relations</t>
  </si>
  <si>
    <t>Monthly Fee starting January 1, 2018</t>
  </si>
  <si>
    <t>Shares issued for IR fees</t>
  </si>
  <si>
    <t>Value, issued shares</t>
  </si>
  <si>
    <t>Price per share, shares issued for IR fees</t>
  </si>
  <si>
    <t>Amount payable for IR Fees</t>
  </si>
  <si>
    <t>Customer Deposits (Details) - USD ($)</t>
  </si>
  <si>
    <t>Customer Deposits (Textual)</t>
  </si>
  <si>
    <t>Deposits description</t>
  </si>
  <si>
    <t>The deposit represents a one-third deposit for each of the three units ordered.</t>
  </si>
  <si>
    <t>Common Stock (Details) - USD ($)</t>
  </si>
  <si>
    <t>12 Months Ended</t>
  </si>
  <si>
    <t>Shares Issued for Cash Proceeds</t>
  </si>
  <si>
    <t>Per Share value, shares issued 2017</t>
  </si>
  <si>
    <t>Shares issued</t>
  </si>
  <si>
    <t>Proceeds, value</t>
  </si>
  <si>
    <t>Shares issued, Professional fees</t>
  </si>
  <si>
    <t>Price per share, shares issued for Professional fees</t>
  </si>
  <si>
    <t>Shares issued, Consulting Fees</t>
  </si>
  <si>
    <t>Price per share, shares issued for Consulting fees</t>
  </si>
  <si>
    <t>Related Party Transactions (Details Narrative) - USD ($)</t>
  </si>
  <si>
    <t>Nov. 15, 2017</t>
  </si>
  <si>
    <t>May 15, 2016</t>
  </si>
  <si>
    <t>Shares issued as bonus</t>
  </si>
  <si>
    <t>Value, shares issued as bonus</t>
  </si>
  <si>
    <t>Monthly consulting fee</t>
  </si>
  <si>
    <t>Monthly fee January 1, 2018 forward</t>
  </si>
  <si>
    <t>Consulting fees incurred in period</t>
  </si>
  <si>
    <t>Payments to reduce accounts payable in period</t>
  </si>
  <si>
    <t>Accounts payable balance</t>
  </si>
  <si>
    <t>Advances payable</t>
  </si>
  <si>
    <t>Monthly consulting fee, starting January 1, 2018</t>
  </si>
  <si>
    <t>Advances</t>
  </si>
  <si>
    <t>Advances in period</t>
  </si>
  <si>
    <t>Payments to reduce amounts owing in period</t>
  </si>
  <si>
    <t>Balance payable</t>
  </si>
  <si>
    <t>Patent license fees payable</t>
  </si>
  <si>
    <t>License fees incurred in period</t>
  </si>
  <si>
    <t>Payments to reduce balance outstanding in period</t>
  </si>
  <si>
    <t>Research and Development Fees</t>
  </si>
  <si>
    <t>Fees invoiced in period</t>
  </si>
  <si>
    <t>Payments in period</t>
  </si>
  <si>
    <t>Balance outstanding</t>
  </si>
  <si>
    <t>Other Events (Details Narrative)</t>
  </si>
  <si>
    <t>Jan. 22, 2018shares</t>
  </si>
  <si>
    <t>Equity Purchase Agreement, Phenix</t>
  </si>
  <si>
    <t>Shares to be registered</t>
  </si>
  <si>
    <t>Shares held resstricted to percent ownership</t>
  </si>
  <si>
    <t>999.00%</t>
  </si>
  <si>
    <t>Income Taxes (Details) - USD ($)</t>
  </si>
  <si>
    <t>Loss carryforwards</t>
  </si>
  <si>
    <t>Less - accrued management fees</t>
  </si>
  <si>
    <t>Less - valuation allowance</t>
  </si>
  <si>
    <t>Total net deferred tax assets</t>
  </si>
  <si>
    <t>Income Taxes (Details Textual)</t>
  </si>
  <si>
    <t>Mar. 31, 2018USD ($)</t>
  </si>
  <si>
    <t>Income Taxes (Textual)</t>
  </si>
  <si>
    <t>Operating loss carry-forwards</t>
  </si>
  <si>
    <t>Operating loss carry forwards, expiration date</t>
  </si>
  <si>
    <t>Jun. 30,
		2036</t>
  </si>
  <si>
    <t>Statutory income tax rate</t>
  </si>
  <si>
    <t>2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98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C17" s="5" t="n">
        <v>6729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2</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98</v>
      </c>
      <c r="B14" s="4" t="s">
        <v>162</v>
      </c>
    </row>
    <row r="15" spans="1:2">
      <c r="A15" s="4" t="s">
        <v>163</v>
      </c>
      <c r="B15" s="4" t="s">
        <v>163</v>
      </c>
    </row>
    <row r="16" spans="1:2">
      <c r="A16" s="4" t="s">
        <v>164</v>
      </c>
      <c r="B16"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34</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2"/>
    <col customWidth="1" max="5" min="5" width="14"/>
    <col customWidth="1" max="6" min="6" width="14"/>
  </cols>
  <sheetData>
    <row r="1" spans="1:6">
      <c r="A1" s="1" t="s">
        <v>169</v>
      </c>
      <c r="B1" s="2" t="s">
        <v>58</v>
      </c>
      <c r="D1" s="2" t="s">
        <v>1</v>
      </c>
    </row>
    <row r="2" spans="1:6">
      <c r="B2" s="2" t="s">
        <v>2</v>
      </c>
      <c r="C2" s="2" t="s">
        <v>59</v>
      </c>
      <c r="D2" s="2" t="s">
        <v>2</v>
      </c>
      <c r="E2" s="2" t="s">
        <v>59</v>
      </c>
      <c r="F2" s="2" t="s">
        <v>30</v>
      </c>
    </row>
    <row r="3" spans="1:6">
      <c r="A3" s="3" t="s">
        <v>170</v>
      </c>
    </row>
    <row r="4" spans="1:6">
      <c r="A4" s="4" t="s">
        <v>171</v>
      </c>
      <c r="B4" s="9" t="n">
        <v>0.02</v>
      </c>
      <c r="D4" s="9" t="n">
        <v>0.02</v>
      </c>
    </row>
    <row r="5" spans="1:6">
      <c r="A5" s="4" t="s">
        <v>172</v>
      </c>
      <c r="D5" s="5" t="n">
        <v>30000000</v>
      </c>
    </row>
    <row r="6" spans="1:6">
      <c r="A6" s="4" t="s">
        <v>173</v>
      </c>
      <c r="D6" s="4" t="s">
        <v>34</v>
      </c>
      <c r="E6" s="4" t="s">
        <v>34</v>
      </c>
    </row>
    <row r="7" spans="1:6">
      <c r="A7" s="4" t="s">
        <v>174</v>
      </c>
      <c r="B7" s="4" t="s">
        <v>34</v>
      </c>
      <c r="D7" s="4" t="s">
        <v>34</v>
      </c>
      <c r="F7" s="4" t="s">
        <v>34</v>
      </c>
    </row>
    <row r="8" spans="1:6">
      <c r="A8" s="4" t="s">
        <v>175</v>
      </c>
      <c r="D8" s="4" t="s">
        <v>176</v>
      </c>
    </row>
    <row r="9" spans="1:6">
      <c r="A9" s="4" t="s">
        <v>177</v>
      </c>
      <c r="D9" s="4" t="s">
        <v>34</v>
      </c>
      <c r="E9" s="4" t="s">
        <v>34</v>
      </c>
    </row>
    <row r="10" spans="1:6">
      <c r="A10" s="4" t="s">
        <v>68</v>
      </c>
      <c r="B10" s="7" t="n">
        <v>17068</v>
      </c>
      <c r="C10" s="4" t="s">
        <v>34</v>
      </c>
      <c r="D10" s="7" t="n">
        <v>17068</v>
      </c>
      <c r="E10" s="4" t="s">
        <v>3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6"/>
    <col customWidth="1" max="6" min="6" width="14"/>
  </cols>
  <sheetData>
    <row r="1" spans="1:6">
      <c r="A1" s="1" t="s">
        <v>178</v>
      </c>
      <c r="B1" s="2" t="s">
        <v>179</v>
      </c>
      <c r="C1" s="2" t="s">
        <v>58</v>
      </c>
      <c r="E1" s="2" t="s">
        <v>1</v>
      </c>
    </row>
    <row r="2" spans="1:6">
      <c r="B2" s="2" t="s">
        <v>180</v>
      </c>
      <c r="C2" s="2" t="s">
        <v>2</v>
      </c>
      <c r="D2" s="2" t="s">
        <v>59</v>
      </c>
      <c r="E2" s="2" t="s">
        <v>2</v>
      </c>
      <c r="F2" s="2" t="s">
        <v>59</v>
      </c>
    </row>
    <row r="3" spans="1:6">
      <c r="A3" s="3" t="s">
        <v>181</v>
      </c>
    </row>
    <row r="4" spans="1:6">
      <c r="A4" s="4" t="s">
        <v>182</v>
      </c>
      <c r="C4" s="7" t="n">
        <v>1750</v>
      </c>
      <c r="D4" s="7" t="n">
        <v>1750</v>
      </c>
      <c r="E4" s="7" t="n">
        <v>5250</v>
      </c>
      <c r="F4" s="7" t="n">
        <v>5250</v>
      </c>
    </row>
    <row r="5" spans="1:6">
      <c r="A5" s="4" t="s">
        <v>183</v>
      </c>
      <c r="E5" s="4" t="s">
        <v>184</v>
      </c>
    </row>
    <row r="6" spans="1:6">
      <c r="A6" s="4" t="s">
        <v>185</v>
      </c>
    </row>
    <row r="7" spans="1:6">
      <c r="A7" s="3" t="s">
        <v>181</v>
      </c>
    </row>
    <row r="8" spans="1:6">
      <c r="A8" s="4" t="s">
        <v>186</v>
      </c>
      <c r="B8" s="7" t="n">
        <v>500</v>
      </c>
    </row>
    <row r="9" spans="1:6">
      <c r="A9" s="4" t="s">
        <v>187</v>
      </c>
      <c r="B9" s="7" t="n">
        <v>1000</v>
      </c>
    </row>
    <row r="10" spans="1:6">
      <c r="A10" s="4" t="s">
        <v>188</v>
      </c>
      <c r="B10" s="4" t="s">
        <v>189</v>
      </c>
    </row>
    <row r="11" spans="1:6">
      <c r="A11" s="4" t="s">
        <v>190</v>
      </c>
      <c r="B11" s="4" t="s">
        <v>191</v>
      </c>
    </row>
    <row r="12" spans="1:6">
      <c r="A12" s="4" t="s">
        <v>192</v>
      </c>
      <c r="B12" s="4" t="s">
        <v>193</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549</v>
      </c>
      <c r="C3" s="7" t="n">
        <v>17280</v>
      </c>
    </row>
    <row r="4" spans="1:3">
      <c r="A4" s="4" t="s">
        <v>33</v>
      </c>
      <c r="B4" s="4" t="s">
        <v>34</v>
      </c>
      <c r="C4" s="5" t="n">
        <v>3000</v>
      </c>
    </row>
    <row r="5" spans="1:3">
      <c r="A5" s="4" t="s">
        <v>35</v>
      </c>
      <c r="B5" s="5" t="n">
        <v>36549</v>
      </c>
      <c r="C5" s="5" t="n">
        <v>20280</v>
      </c>
    </row>
    <row r="6" spans="1:3">
      <c r="A6" s="4" t="s">
        <v>36</v>
      </c>
      <c r="B6" s="5" t="n">
        <v>36549</v>
      </c>
      <c r="C6" s="5" t="n">
        <v>20280</v>
      </c>
    </row>
    <row r="7" spans="1:3">
      <c r="A7" s="3" t="s">
        <v>37</v>
      </c>
    </row>
    <row r="8" spans="1:3">
      <c r="A8" s="4" t="s">
        <v>38</v>
      </c>
      <c r="B8" s="5" t="n">
        <v>4790</v>
      </c>
      <c r="C8" s="5" t="n">
        <v>4500</v>
      </c>
    </row>
    <row r="9" spans="1:3">
      <c r="A9" s="4" t="s">
        <v>39</v>
      </c>
      <c r="B9" s="5" t="n">
        <v>33318</v>
      </c>
      <c r="C9" s="5" t="n">
        <v>19039</v>
      </c>
    </row>
    <row r="10" spans="1:3">
      <c r="A10" s="4" t="s">
        <v>40</v>
      </c>
      <c r="B10" s="5" t="n">
        <v>4614</v>
      </c>
      <c r="C10" s="5" t="n">
        <v>5309</v>
      </c>
    </row>
    <row r="11" spans="1:3">
      <c r="A11" s="4" t="s">
        <v>41</v>
      </c>
      <c r="B11" s="5" t="n">
        <v>120</v>
      </c>
      <c r="C11" s="5" t="n">
        <v>120</v>
      </c>
    </row>
    <row r="12" spans="1:3">
      <c r="A12" s="4" t="s">
        <v>42</v>
      </c>
      <c r="B12" s="5" t="n">
        <v>42842</v>
      </c>
      <c r="C12" s="5" t="n">
        <v>28968</v>
      </c>
    </row>
    <row r="13" spans="1:3">
      <c r="A13" s="4" t="s">
        <v>43</v>
      </c>
      <c r="B13" s="5" t="n">
        <v>42842</v>
      </c>
      <c r="C13" s="5" t="n">
        <v>28968</v>
      </c>
    </row>
    <row r="14" spans="1:3">
      <c r="A14" s="4" t="s">
        <v>44</v>
      </c>
      <c r="B14" s="4" t="s">
        <v>34</v>
      </c>
      <c r="C14" s="4" t="s">
        <v>34</v>
      </c>
    </row>
    <row r="15" spans="1:3">
      <c r="A15" s="3" t="s">
        <v>45</v>
      </c>
    </row>
    <row r="16" spans="1:3">
      <c r="A16" s="4" t="s">
        <v>46</v>
      </c>
      <c r="B16" s="5" t="n">
        <v>67298</v>
      </c>
      <c r="C16" s="5" t="n">
        <v>64098</v>
      </c>
    </row>
    <row r="17" spans="1:3">
      <c r="A17" s="4" t="s">
        <v>47</v>
      </c>
      <c r="B17" s="5" t="n">
        <v>169652</v>
      </c>
      <c r="C17" s="5" t="n">
        <v>77852</v>
      </c>
    </row>
    <row r="18" spans="1:3">
      <c r="A18" s="4" t="s">
        <v>48</v>
      </c>
      <c r="B18" s="5" t="n">
        <v>-243243</v>
      </c>
      <c r="C18" s="5" t="n">
        <v>-150638</v>
      </c>
    </row>
    <row r="19" spans="1:3">
      <c r="A19" s="4" t="s">
        <v>49</v>
      </c>
      <c r="B19" s="5" t="n">
        <v>-6293</v>
      </c>
      <c r="C19" s="5" t="n">
        <v>-8688</v>
      </c>
    </row>
    <row r="20" spans="1:3">
      <c r="A20" s="4" t="s">
        <v>50</v>
      </c>
      <c r="B20" s="7" t="n">
        <v>36549</v>
      </c>
      <c r="C20" s="7" t="n">
        <v>20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194</v>
      </c>
      <c r="B1" s="2" t="s">
        <v>195</v>
      </c>
      <c r="C1" s="2" t="s">
        <v>2</v>
      </c>
      <c r="D1" s="2" t="s">
        <v>30</v>
      </c>
      <c r="E1" s="2" t="s">
        <v>196</v>
      </c>
      <c r="F1" s="2" t="s">
        <v>197</v>
      </c>
    </row>
    <row r="2" spans="1:6">
      <c r="A2" s="3" t="s">
        <v>198</v>
      </c>
    </row>
    <row r="3" spans="1:6">
      <c r="A3" s="4" t="s">
        <v>199</v>
      </c>
      <c r="B3" s="5" t="n">
        <v>3000000</v>
      </c>
    </row>
    <row r="4" spans="1:6">
      <c r="A4" s="4" t="s">
        <v>200</v>
      </c>
      <c r="B4" s="7" t="n">
        <v>60000</v>
      </c>
    </row>
    <row r="5" spans="1:6">
      <c r="A5" s="4" t="s">
        <v>201</v>
      </c>
      <c r="D5" s="7" t="n">
        <v>6000000</v>
      </c>
    </row>
    <row r="6" spans="1:6">
      <c r="A6" s="4" t="s">
        <v>33</v>
      </c>
      <c r="C6" s="4" t="s">
        <v>34</v>
      </c>
      <c r="D6" s="7" t="n">
        <v>300000</v>
      </c>
    </row>
    <row r="7" spans="1:6">
      <c r="A7" s="3" t="s">
        <v>202</v>
      </c>
    </row>
    <row r="8" spans="1:6">
      <c r="A8" s="4" t="s">
        <v>203</v>
      </c>
      <c r="F8" s="7" t="n">
        <v>200000</v>
      </c>
    </row>
    <row r="9" spans="1:6">
      <c r="A9" s="4" t="s">
        <v>204</v>
      </c>
      <c r="C9" s="5" t="n">
        <v>800000</v>
      </c>
    </row>
    <row r="10" spans="1:6">
      <c r="A10" s="4" t="s">
        <v>205</v>
      </c>
      <c r="C10" s="7" t="n">
        <v>200000</v>
      </c>
    </row>
    <row r="11" spans="1:6">
      <c r="A11" s="4" t="s">
        <v>206</v>
      </c>
      <c r="C11" s="5" t="n">
        <v>100000</v>
      </c>
    </row>
    <row r="12" spans="1:6">
      <c r="A12" s="4" t="s">
        <v>207</v>
      </c>
      <c r="C12" s="9" t="n">
        <v>0.02</v>
      </c>
    </row>
    <row r="13" spans="1:6">
      <c r="A13" s="3" t="s">
        <v>208</v>
      </c>
    </row>
    <row r="14" spans="1:6">
      <c r="A14" s="4" t="s">
        <v>209</v>
      </c>
      <c r="E14" s="7" t="n">
        <v>100000</v>
      </c>
    </row>
    <row r="15" spans="1:6">
      <c r="A15" s="4" t="s">
        <v>210</v>
      </c>
      <c r="E15" s="5" t="n">
        <v>100000</v>
      </c>
    </row>
    <row r="16" spans="1:6">
      <c r="A16" s="4" t="s">
        <v>211</v>
      </c>
      <c r="E16" s="7" t="n">
        <v>300000</v>
      </c>
    </row>
    <row r="17" spans="1:6">
      <c r="A17" s="4" t="s">
        <v>212</v>
      </c>
      <c r="E17" s="9" t="n">
        <v>0.03</v>
      </c>
    </row>
    <row r="18" spans="1:6">
      <c r="A18" s="4" t="s">
        <v>204</v>
      </c>
      <c r="C18" s="7" t="n">
        <v>200000</v>
      </c>
    </row>
    <row r="19" spans="1:6">
      <c r="A19" s="4" t="s">
        <v>213</v>
      </c>
      <c r="C19" s="7" t="n">
        <v>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214</v>
      </c>
      <c r="B1" s="2" t="s">
        <v>1</v>
      </c>
    </row>
    <row r="2" spans="1:3">
      <c r="B2" s="2" t="s">
        <v>2</v>
      </c>
      <c r="C2" s="2" t="s">
        <v>30</v>
      </c>
    </row>
    <row r="3" spans="1:3">
      <c r="A3" s="3" t="s">
        <v>215</v>
      </c>
    </row>
    <row r="4" spans="1:3">
      <c r="A4" s="4" t="s">
        <v>41</v>
      </c>
      <c r="B4" s="7" t="n">
        <v>120</v>
      </c>
      <c r="C4" s="7" t="n">
        <v>120</v>
      </c>
    </row>
    <row r="5" spans="1:3">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18</v>
      </c>
      <c r="B1" s="2" t="s">
        <v>1</v>
      </c>
      <c r="C1" s="2" t="s">
        <v>219</v>
      </c>
    </row>
    <row r="2" spans="1:3">
      <c r="B2" s="2" t="s">
        <v>2</v>
      </c>
      <c r="C2" s="2" t="s">
        <v>30</v>
      </c>
    </row>
    <row r="3" spans="1:3">
      <c r="A3" s="3" t="s">
        <v>220</v>
      </c>
    </row>
    <row r="4" spans="1:3">
      <c r="A4" s="4" t="s">
        <v>221</v>
      </c>
      <c r="B4" s="9" t="n">
        <v>0.03</v>
      </c>
      <c r="C4" s="9" t="n">
        <v>0.02</v>
      </c>
    </row>
    <row r="5" spans="1:3">
      <c r="A5" s="4" t="s">
        <v>222</v>
      </c>
      <c r="B5" s="5" t="n">
        <v>3000000</v>
      </c>
      <c r="C5" s="5" t="n">
        <v>1097500</v>
      </c>
    </row>
    <row r="6" spans="1:3">
      <c r="A6" s="4" t="s">
        <v>223</v>
      </c>
      <c r="B6" s="7" t="n">
        <v>90000</v>
      </c>
      <c r="C6" s="7" t="n">
        <v>21950</v>
      </c>
    </row>
    <row r="7" spans="1:3">
      <c r="A7" s="4" t="s">
        <v>224</v>
      </c>
      <c r="B7" s="5" t="n">
        <v>100000</v>
      </c>
    </row>
    <row r="8" spans="1:3">
      <c r="A8" s="4" t="s">
        <v>225</v>
      </c>
      <c r="B8" s="9" t="n">
        <v>0.02</v>
      </c>
    </row>
    <row r="9" spans="1:3">
      <c r="A9" s="4" t="s">
        <v>226</v>
      </c>
      <c r="B9" s="5" t="n">
        <v>100000</v>
      </c>
    </row>
    <row r="10" spans="1:3">
      <c r="A10" s="4" t="s">
        <v>227</v>
      </c>
      <c r="B10" s="9" t="n">
        <v>0.03</v>
      </c>
    </row>
    <row r="11" spans="1:3">
      <c r="A11" s="4" t="s">
        <v>55</v>
      </c>
      <c r="B11" s="5" t="n">
        <v>67297500</v>
      </c>
      <c r="C11" s="5" t="n">
        <v>64097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3"/>
  </cols>
  <sheetData>
    <row r="1" spans="1:6">
      <c r="A1" s="1" t="s">
        <v>228</v>
      </c>
      <c r="B1" s="2" t="s">
        <v>1</v>
      </c>
    </row>
    <row r="2" spans="1:6">
      <c r="B2" s="2" t="s">
        <v>2</v>
      </c>
      <c r="C2" s="2" t="s">
        <v>59</v>
      </c>
      <c r="D2" s="2" t="s">
        <v>229</v>
      </c>
      <c r="E2" s="2" t="s">
        <v>30</v>
      </c>
      <c r="F2" s="2" t="s">
        <v>230</v>
      </c>
    </row>
    <row r="3" spans="1:6">
      <c r="A3" s="3" t="s">
        <v>126</v>
      </c>
    </row>
    <row r="4" spans="1:6">
      <c r="A4" s="4" t="s">
        <v>231</v>
      </c>
      <c r="F4" s="5" t="n">
        <v>30000000</v>
      </c>
    </row>
    <row r="5" spans="1:6">
      <c r="A5" s="4" t="s">
        <v>232</v>
      </c>
      <c r="F5" s="7" t="n">
        <v>30000</v>
      </c>
    </row>
    <row r="6" spans="1:6">
      <c r="A6" s="4" t="s">
        <v>233</v>
      </c>
      <c r="F6" s="7" t="n">
        <v>1000</v>
      </c>
    </row>
    <row r="7" spans="1:6">
      <c r="A7" s="4" t="s">
        <v>234</v>
      </c>
      <c r="D7" s="7" t="n">
        <v>2000</v>
      </c>
    </row>
    <row r="8" spans="1:6">
      <c r="A8" s="4" t="s">
        <v>235</v>
      </c>
      <c r="B8" s="7" t="n">
        <v>11000</v>
      </c>
      <c r="C8" s="7" t="n">
        <v>9000</v>
      </c>
    </row>
    <row r="9" spans="1:6">
      <c r="A9" s="4" t="s">
        <v>236</v>
      </c>
      <c r="B9" s="5" t="n">
        <v>10000</v>
      </c>
    </row>
    <row r="10" spans="1:6">
      <c r="A10" s="4" t="s">
        <v>237</v>
      </c>
      <c r="B10" s="5" t="n">
        <v>15000</v>
      </c>
      <c r="E10" s="7" t="n">
        <v>14000</v>
      </c>
    </row>
    <row r="11" spans="1:6">
      <c r="A11" s="4" t="s">
        <v>238</v>
      </c>
      <c r="E11" s="5" t="n">
        <v>456</v>
      </c>
    </row>
    <row r="12" spans="1:6">
      <c r="A12" s="4" t="s">
        <v>239</v>
      </c>
      <c r="D12" s="7" t="n">
        <v>1000</v>
      </c>
    </row>
    <row r="13" spans="1:6">
      <c r="A13" s="4" t="s">
        <v>235</v>
      </c>
      <c r="B13" s="5" t="n">
        <v>3000</v>
      </c>
      <c r="C13" s="4" t="s">
        <v>34</v>
      </c>
    </row>
    <row r="14" spans="1:6">
      <c r="A14" s="4" t="s">
        <v>236</v>
      </c>
      <c r="B14" s="4" t="s">
        <v>34</v>
      </c>
      <c r="C14" s="4" t="s">
        <v>34</v>
      </c>
    </row>
    <row r="15" spans="1:6">
      <c r="A15" s="4" t="s">
        <v>237</v>
      </c>
      <c r="B15" s="5" t="n">
        <v>3000</v>
      </c>
      <c r="E15" s="4" t="s">
        <v>34</v>
      </c>
    </row>
    <row r="16" spans="1:6">
      <c r="A16" s="3" t="s">
        <v>240</v>
      </c>
    </row>
    <row r="17" spans="1:6">
      <c r="A17" s="4" t="s">
        <v>241</v>
      </c>
      <c r="B17" s="5" t="n">
        <v>10483</v>
      </c>
      <c r="C17" s="5" t="n">
        <v>3060</v>
      </c>
    </row>
    <row r="18" spans="1:6">
      <c r="A18" s="4" t="s">
        <v>242</v>
      </c>
      <c r="B18" s="5" t="n">
        <v>11178</v>
      </c>
    </row>
    <row r="19" spans="1:6">
      <c r="A19" s="4" t="s">
        <v>243</v>
      </c>
      <c r="B19" s="5" t="n">
        <v>4614</v>
      </c>
      <c r="E19" s="5" t="n">
        <v>5309</v>
      </c>
    </row>
    <row r="20" spans="1:6">
      <c r="A20" s="3" t="s">
        <v>182</v>
      </c>
    </row>
    <row r="21" spans="1:6">
      <c r="A21" s="4" t="s">
        <v>244</v>
      </c>
      <c r="B21" s="5" t="n">
        <v>1750</v>
      </c>
      <c r="E21" s="7" t="n">
        <v>4583</v>
      </c>
    </row>
    <row r="22" spans="1:6">
      <c r="A22" s="4" t="s">
        <v>245</v>
      </c>
      <c r="B22" s="5" t="n">
        <v>5250</v>
      </c>
      <c r="C22" s="7" t="n">
        <v>5250</v>
      </c>
    </row>
    <row r="23" spans="1:6">
      <c r="A23" s="4" t="s">
        <v>246</v>
      </c>
      <c r="B23" s="5" t="n">
        <v>8083</v>
      </c>
    </row>
    <row r="24" spans="1:6">
      <c r="A24" s="3" t="s">
        <v>247</v>
      </c>
    </row>
    <row r="25" spans="1:6">
      <c r="A25" s="4" t="s">
        <v>248</v>
      </c>
      <c r="B25" s="5" t="n">
        <v>17068</v>
      </c>
    </row>
    <row r="26" spans="1:6">
      <c r="A26" s="4" t="s">
        <v>249</v>
      </c>
      <c r="B26" s="5" t="n">
        <v>3956</v>
      </c>
    </row>
    <row r="27" spans="1:6">
      <c r="A27" s="4" t="s">
        <v>250</v>
      </c>
      <c r="B27" s="7" t="n">
        <v>1311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0"/>
  </cols>
  <sheetData>
    <row r="1" spans="1:2">
      <c r="A1" s="1" t="s">
        <v>251</v>
      </c>
      <c r="B1" s="2" t="s">
        <v>252</v>
      </c>
    </row>
    <row r="2" spans="1:2">
      <c r="A2" s="3" t="s">
        <v>253</v>
      </c>
    </row>
    <row r="3" spans="1:2">
      <c r="A3" s="4" t="s">
        <v>254</v>
      </c>
      <c r="B3" s="5" t="n">
        <v>10000000</v>
      </c>
    </row>
    <row r="4" spans="1:2">
      <c r="A4" s="4" t="s">
        <v>255</v>
      </c>
      <c r="B4" s="4" t="s">
        <v>2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57</v>
      </c>
      <c r="B1" s="2" t="s">
        <v>2</v>
      </c>
      <c r="C1" s="2" t="s">
        <v>30</v>
      </c>
    </row>
    <row r="2" spans="1:3">
      <c r="A2" s="3" t="s">
        <v>134</v>
      </c>
    </row>
    <row r="3" spans="1:3">
      <c r="A3" s="4" t="s">
        <v>258</v>
      </c>
      <c r="B3" s="7" t="n">
        <v>51100</v>
      </c>
      <c r="C3" s="7" t="n">
        <v>31634</v>
      </c>
    </row>
    <row r="4" spans="1:3">
      <c r="A4" s="4" t="s">
        <v>259</v>
      </c>
      <c r="B4" s="5" t="n">
        <v>-3780</v>
      </c>
      <c r="C4" s="5" t="n">
        <v>-2940</v>
      </c>
    </row>
    <row r="5" spans="1:3">
      <c r="A5" s="4" t="s">
        <v>260</v>
      </c>
      <c r="B5" s="5" t="n">
        <v>-47320</v>
      </c>
      <c r="C5" s="5" t="n">
        <v>-28694</v>
      </c>
    </row>
    <row r="6" spans="1:3">
      <c r="A6" s="4" t="s">
        <v>261</v>
      </c>
      <c r="B6" s="4" t="s">
        <v>34</v>
      </c>
      <c r="C6"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62</v>
      </c>
      <c r="B1" s="2" t="s">
        <v>1</v>
      </c>
    </row>
    <row r="2" spans="1:2">
      <c r="B2" s="2" t="s">
        <v>263</v>
      </c>
    </row>
    <row r="3" spans="1:2">
      <c r="A3" s="3" t="s">
        <v>264</v>
      </c>
    </row>
    <row r="4" spans="1:2">
      <c r="A4" s="4" t="s">
        <v>265</v>
      </c>
      <c r="B4" s="7" t="n">
        <v>243200</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0</v>
      </c>
    </row>
    <row r="2" spans="1:3">
      <c r="A2" s="3" t="s">
        <v>52</v>
      </c>
    </row>
    <row r="3" spans="1:3">
      <c r="A3" s="4" t="s">
        <v>53</v>
      </c>
      <c r="B3" s="8" t="n">
        <v>0.001</v>
      </c>
      <c r="C3" s="8" t="n">
        <v>0.001</v>
      </c>
    </row>
    <row r="4" spans="1:3">
      <c r="A4" s="4" t="s">
        <v>54</v>
      </c>
      <c r="B4" s="5" t="n">
        <v>100000000</v>
      </c>
      <c r="C4" s="5" t="n">
        <v>100000000</v>
      </c>
    </row>
    <row r="5" spans="1:3">
      <c r="A5" s="4" t="s">
        <v>55</v>
      </c>
      <c r="B5" s="5" t="n">
        <v>67297500</v>
      </c>
      <c r="C5" s="5" t="n">
        <v>64097500</v>
      </c>
    </row>
    <row r="6" spans="1:3">
      <c r="A6" s="4" t="s">
        <v>56</v>
      </c>
      <c r="B6" s="5" t="n">
        <v>67297500</v>
      </c>
      <c r="C6" s="5" t="n">
        <v>6409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4</v>
      </c>
      <c r="C4" s="4" t="s">
        <v>34</v>
      </c>
      <c r="D4" s="4" t="s">
        <v>34</v>
      </c>
      <c r="E4" s="4" t="s">
        <v>34</v>
      </c>
    </row>
    <row r="5" spans="1:5">
      <c r="A5" s="4" t="s">
        <v>62</v>
      </c>
      <c r="B5" s="4" t="s">
        <v>34</v>
      </c>
      <c r="C5" s="4" t="s">
        <v>34</v>
      </c>
      <c r="D5" s="4" t="s">
        <v>34</v>
      </c>
      <c r="E5" s="4" t="s">
        <v>34</v>
      </c>
    </row>
    <row r="6" spans="1:5">
      <c r="A6" s="4" t="s">
        <v>63</v>
      </c>
      <c r="B6" s="4" t="s">
        <v>34</v>
      </c>
      <c r="C6" s="4" t="s">
        <v>34</v>
      </c>
      <c r="D6" s="4" t="s">
        <v>34</v>
      </c>
      <c r="E6" s="4" t="s">
        <v>34</v>
      </c>
    </row>
    <row r="7" spans="1:5">
      <c r="A7" s="3" t="s">
        <v>64</v>
      </c>
    </row>
    <row r="8" spans="1:5">
      <c r="A8" s="4" t="s">
        <v>65</v>
      </c>
      <c r="B8" s="5" t="n">
        <v>8000</v>
      </c>
      <c r="C8" s="5" t="n">
        <v>3000</v>
      </c>
      <c r="D8" s="5" t="n">
        <v>14000</v>
      </c>
      <c r="E8" s="5" t="n">
        <v>9000</v>
      </c>
    </row>
    <row r="9" spans="1:5">
      <c r="A9" s="4" t="s">
        <v>66</v>
      </c>
      <c r="B9" s="5" t="n">
        <v>1750</v>
      </c>
      <c r="C9" s="5" t="n">
        <v>1750</v>
      </c>
      <c r="D9" s="5" t="n">
        <v>5250</v>
      </c>
      <c r="E9" s="5" t="n">
        <v>5250</v>
      </c>
    </row>
    <row r="10" spans="1:5">
      <c r="A10" s="4" t="s">
        <v>67</v>
      </c>
      <c r="B10" s="5" t="n">
        <v>14175</v>
      </c>
      <c r="C10" s="5" t="n">
        <v>2093</v>
      </c>
      <c r="D10" s="5" t="n">
        <v>38675</v>
      </c>
      <c r="E10" s="5" t="n">
        <v>2093</v>
      </c>
    </row>
    <row r="11" spans="1:5">
      <c r="A11" s="4" t="s">
        <v>68</v>
      </c>
      <c r="B11" s="5" t="n">
        <v>17068</v>
      </c>
      <c r="C11" s="4" t="s">
        <v>34</v>
      </c>
      <c r="D11" s="5" t="n">
        <v>17068</v>
      </c>
      <c r="E11" s="4" t="s">
        <v>34</v>
      </c>
    </row>
    <row r="12" spans="1:5">
      <c r="A12" s="4" t="s">
        <v>69</v>
      </c>
      <c r="B12" s="5" t="n">
        <v>14472</v>
      </c>
      <c r="C12" s="5" t="n">
        <v>1286</v>
      </c>
      <c r="D12" s="5" t="n">
        <v>17612</v>
      </c>
      <c r="E12" s="5" t="n">
        <v>1316</v>
      </c>
    </row>
    <row r="13" spans="1:5">
      <c r="A13" s="4" t="s">
        <v>70</v>
      </c>
      <c r="B13" s="5" t="n">
        <v>55465</v>
      </c>
      <c r="C13" s="5" t="n">
        <v>8129</v>
      </c>
      <c r="D13" s="5" t="n">
        <v>92605</v>
      </c>
      <c r="E13" s="5" t="n">
        <v>17659</v>
      </c>
    </row>
    <row r="14" spans="1:5">
      <c r="A14" s="4" t="s">
        <v>71</v>
      </c>
      <c r="B14" s="5" t="n">
        <v>-55465</v>
      </c>
      <c r="C14" s="5" t="n">
        <v>-8129</v>
      </c>
      <c r="D14" s="5" t="n">
        <v>-92605</v>
      </c>
      <c r="E14" s="5" t="n">
        <v>-17659</v>
      </c>
    </row>
    <row r="15" spans="1:5">
      <c r="A15" s="4" t="s">
        <v>72</v>
      </c>
      <c r="B15" s="5" t="n">
        <v>-55465</v>
      </c>
      <c r="C15" s="5" t="n">
        <v>-8129</v>
      </c>
      <c r="D15" s="5" t="n">
        <v>-92605</v>
      </c>
      <c r="E15" s="5" t="n">
        <v>-17659</v>
      </c>
    </row>
    <row r="16" spans="1:5">
      <c r="A16" s="4" t="s">
        <v>73</v>
      </c>
      <c r="B16" s="4" t="s">
        <v>34</v>
      </c>
      <c r="C16" s="4" t="s">
        <v>34</v>
      </c>
      <c r="D16" s="4" t="s">
        <v>34</v>
      </c>
      <c r="E16" s="4" t="s">
        <v>34</v>
      </c>
    </row>
    <row r="17" spans="1:5">
      <c r="A17" s="4" t="s">
        <v>74</v>
      </c>
      <c r="B17" s="7" t="n">
        <v>-55465</v>
      </c>
      <c r="C17" s="7" t="n">
        <v>-8129</v>
      </c>
      <c r="D17" s="7" t="n">
        <v>-92605</v>
      </c>
      <c r="E17" s="7" t="n">
        <v>-17659</v>
      </c>
    </row>
    <row r="18" spans="1:5">
      <c r="A18" s="4" t="s">
        <v>75</v>
      </c>
      <c r="B18" s="7" t="n">
        <v>0</v>
      </c>
      <c r="C18" s="7" t="n">
        <v>0</v>
      </c>
      <c r="D18" s="7" t="n">
        <v>0</v>
      </c>
      <c r="E18" s="7" t="n">
        <v>0</v>
      </c>
    </row>
    <row r="19" spans="1:5">
      <c r="A19" s="4" t="s">
        <v>76</v>
      </c>
      <c r="B19" s="5" t="n">
        <v>67197500</v>
      </c>
      <c r="C19" s="5" t="n">
        <v>63049611</v>
      </c>
      <c r="D19" s="5" t="n">
        <v>65498960</v>
      </c>
      <c r="E19" s="5" t="n">
        <v>630162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59</v>
      </c>
    </row>
    <row r="3" spans="1:3">
      <c r="A3" s="3" t="s">
        <v>78</v>
      </c>
    </row>
    <row r="4" spans="1:3">
      <c r="A4" s="4" t="s">
        <v>79</v>
      </c>
      <c r="B4" s="7" t="n">
        <v>-92605</v>
      </c>
      <c r="C4" s="7" t="n">
        <v>-17659</v>
      </c>
    </row>
    <row r="5" spans="1:3">
      <c r="A5" s="3" t="s">
        <v>80</v>
      </c>
    </row>
    <row r="6" spans="1:3">
      <c r="A6" s="4" t="s">
        <v>81</v>
      </c>
      <c r="B6" s="5" t="n">
        <v>3000</v>
      </c>
      <c r="C6" s="4" t="s">
        <v>34</v>
      </c>
    </row>
    <row r="7" spans="1:3">
      <c r="A7" s="3" t="s">
        <v>82</v>
      </c>
    </row>
    <row r="8" spans="1:3">
      <c r="A8" s="4" t="s">
        <v>33</v>
      </c>
      <c r="B8" s="5" t="n">
        <v>3000</v>
      </c>
      <c r="C8" s="5" t="n">
        <v>-3000</v>
      </c>
    </row>
    <row r="9" spans="1:3">
      <c r="A9" s="4" t="s">
        <v>38</v>
      </c>
      <c r="B9" s="5" t="n">
        <v>2290</v>
      </c>
      <c r="C9" s="5" t="n">
        <v>3379</v>
      </c>
    </row>
    <row r="10" spans="1:3">
      <c r="A10" s="4" t="s">
        <v>39</v>
      </c>
      <c r="B10" s="5" t="n">
        <v>14279</v>
      </c>
      <c r="C10" s="5" t="n">
        <v>14250</v>
      </c>
    </row>
    <row r="11" spans="1:3">
      <c r="A11" s="4" t="s">
        <v>83</v>
      </c>
      <c r="B11" s="4" t="s">
        <v>34</v>
      </c>
      <c r="C11" s="5" t="n">
        <v>-7400</v>
      </c>
    </row>
    <row r="12" spans="1:3">
      <c r="A12" s="4" t="s">
        <v>84</v>
      </c>
      <c r="B12" s="4" t="s">
        <v>34</v>
      </c>
      <c r="C12" s="5" t="n">
        <v>7400</v>
      </c>
    </row>
    <row r="13" spans="1:3">
      <c r="A13" s="4" t="s">
        <v>85</v>
      </c>
      <c r="B13" s="5" t="n">
        <v>-70036</v>
      </c>
      <c r="C13" s="5" t="n">
        <v>-3030</v>
      </c>
    </row>
    <row r="14" spans="1:3">
      <c r="A14" s="3" t="s">
        <v>86</v>
      </c>
    </row>
    <row r="15" spans="1:3">
      <c r="A15" s="4" t="s">
        <v>87</v>
      </c>
      <c r="B15" s="4" t="s">
        <v>34</v>
      </c>
      <c r="C15" s="4" t="s">
        <v>34</v>
      </c>
    </row>
    <row r="16" spans="1:3">
      <c r="A16" s="3" t="s">
        <v>88</v>
      </c>
    </row>
    <row r="17" spans="1:3">
      <c r="A17" s="4" t="s">
        <v>89</v>
      </c>
      <c r="B17" s="5" t="n">
        <v>90000</v>
      </c>
      <c r="C17" s="4" t="s">
        <v>34</v>
      </c>
    </row>
    <row r="18" spans="1:3">
      <c r="A18" s="4" t="s">
        <v>90</v>
      </c>
      <c r="B18" s="5" t="n">
        <v>10483</v>
      </c>
      <c r="C18" s="5" t="n">
        <v>3060</v>
      </c>
    </row>
    <row r="19" spans="1:3">
      <c r="A19" s="4" t="s">
        <v>91</v>
      </c>
      <c r="B19" s="5" t="n">
        <v>-11178</v>
      </c>
      <c r="C19" s="4" t="s">
        <v>34</v>
      </c>
    </row>
    <row r="20" spans="1:3">
      <c r="A20" s="4" t="s">
        <v>92</v>
      </c>
      <c r="B20" s="5" t="n">
        <v>89305</v>
      </c>
      <c r="C20" s="5" t="n">
        <v>3060</v>
      </c>
    </row>
    <row r="21" spans="1:3">
      <c r="A21" s="4" t="s">
        <v>93</v>
      </c>
      <c r="B21" s="5" t="n">
        <v>19269</v>
      </c>
      <c r="C21" s="5" t="n">
        <v>30</v>
      </c>
    </row>
    <row r="22" spans="1:3">
      <c r="A22" s="4" t="s">
        <v>94</v>
      </c>
      <c r="B22" s="5" t="n">
        <v>17280</v>
      </c>
      <c r="C22" s="5" t="n">
        <v>1076</v>
      </c>
    </row>
    <row r="23" spans="1:3">
      <c r="A23" s="4" t="s">
        <v>95</v>
      </c>
      <c r="B23" s="5" t="n">
        <v>36549</v>
      </c>
      <c r="C23" s="5" t="n">
        <v>1106</v>
      </c>
    </row>
    <row r="24" spans="1:3">
      <c r="A24" s="3" t="s">
        <v>96</v>
      </c>
    </row>
    <row r="25" spans="1:3">
      <c r="A25" s="4" t="s">
        <v>97</v>
      </c>
      <c r="B25" s="4" t="s">
        <v>34</v>
      </c>
      <c r="C25" s="4" t="s">
        <v>34</v>
      </c>
    </row>
    <row r="26" spans="1:3">
      <c r="A26" s="4" t="s">
        <v>98</v>
      </c>
      <c r="B26" s="4" t="s">
        <v>34</v>
      </c>
      <c r="C26" s="4" t="s">
        <v>34</v>
      </c>
    </row>
    <row r="27" spans="1:3">
      <c r="A27" s="3" t="s">
        <v>99</v>
      </c>
    </row>
    <row r="28" spans="1:3">
      <c r="A28" s="4" t="s">
        <v>100</v>
      </c>
      <c r="B28" s="7" t="n">
        <v>2000</v>
      </c>
      <c r="C28"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3:13Z</dcterms:created>
  <dcterms:modified xmlns:dcterms="http://purl.org/dc/terms/" xmlns:xsi="http://www.w3.org/2001/XMLSchema-instance" xsi:type="dcterms:W3CDTF">2018-05-15T16:43:13Z</dcterms:modified>
</cp:coreProperties>
</file>